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mergi"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8,
		2021</t>
        </is>
      </c>
    </row>
    <row r="5">
      <c r="A5" s="4" t="inlineStr">
        <is>
          <t>Registrant Name</t>
        </is>
      </c>
      <c r="B5" s="4" t="inlineStr">
        <is>
          <t>dei_EntityRegistrantName</t>
        </is>
      </c>
      <c r="C5" s="4" t="inlineStr">
        <is>
          <t>DFA INVESTMENT DIMENSIONS GROUP INC.</t>
        </is>
      </c>
    </row>
    <row r="6">
      <c r="A6" s="4" t="inlineStr">
        <is>
          <t>Entity Central Index Key</t>
        </is>
      </c>
      <c r="B6" s="4" t="inlineStr">
        <is>
          <t>dei_EntityCentralIndexKey</t>
        </is>
      </c>
      <c r="C6" s="4" t="inlineStr">
        <is>
          <t>0000355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merging Markets ex China Core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  Emerging Markets ex China Core Equity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Emerging Markets ex China Core Equity Portfolio (the “Portfolio”) is to achieve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you may pay if you buy, hold or sell shares of the Emerging Markets ex China Core Equity Portfolio.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Emerging Markets ex China Core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Because the Portfolio is new, information about portfolio turnover rate is not yet available.</t>
        </is>
      </c>
    </row>
    <row r="14">
      <c r="A14" s="4" t="inlineStr">
        <is>
          <t>Other Expenses, New Fund, Based on Estimates [Text]</t>
        </is>
      </c>
      <c r="B14" s="4" t="inlineStr">
        <is>
          <t>rr_OtherExpensesNewFundBasedOnEstimates</t>
        </is>
      </c>
      <c r="C14" s="4" t="inlineStr">
        <is>
          <t>The Portfolio is a new portfolio, so the “Other Expenses” shown are based on anticipated fees and expenses for the first full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meant to help you compare the cost of investing in the Emerging Markets ex China Core Equity Portfolio with the cost of investing in other mutual funds. The Example assumes that you invest $10,000 in the Portfolio for the time periods indicated.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Emerging Markets ex China Core Equity Portfolio will pursue its investment objective by purchasing a broad and diverse group of equity securities associated with emerging markets authorized for investment by the Advisor’s Investment Committee (“Approved Markets”), which may include frontier markets (emerging market countries in an earlier stage of development) but which does not include China. The Portfolio will invest in companies of all sizes, with increased exposure to smaller capitalization, lower relative price, and higher profitability companies. The Portfolio’s increased exposure to smaller capitalization, lower relative price, and higher profitability companies may be achieved by decreasing the allocation of the Portfolio’s assets to larger capitalization, higher relative price, or lower profitability companies.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Advisor may consider additional factors such as price to cash flow or price to earnings ratios. In assessing profitability, the Advisor considers different ratios, such as that of earnings or profits from operations relative to book value or assets. The criteria the Advisor uses for assessing relative price and profitability are subject to change from time to time. The Advisor may also adjust the representation in the Portfolio of an eligible company, or exclude a company, after considering such factors as free float, momentum, trading strategies, liquidity, size, relative price, profitability, investment characteristics, and other factors that the Advisor determines to be appropriate. In assessing a company’s investment characteristics, the Advisor considers ratios such as recent changes in assets divided by total assets. The criteria the Advisor uses for assessing a company’s investment characteristics are subject to change from time to time. As a non-fundamental policy, under normal circumstances, the Portfolio will invest at least 80% of its net assets in emerging markets equity investments that are defined in the Prospectus as Approved Market securities. The Portfolio may gain exposure to companies in Approved Markets by purchasing equity securities in the form of depositary receipts, which may be listed or traded outside the issuer’s domicile country. The Portfolio may purchase or sell futures contracts and options on futures contracts for Approved Market or other equity market securities and indices, including those of the United States, to increase or decrease equity market exposure based on actual or expected cash inflows to or outflows from the Portfolio. The Portfolio may lend its portfolio securities to generate additional incom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Because the value of your investment in the Emerging Markets ex China Core Equity Portfolio will fluctuate, there is the risk that you will lose money. An investment in the Portfolio is not a deposit of a bank and is not insured or guaranteed by the Federal Deposit Insurance Corporation or any other government agency. The following is a description of principal risks of investing in the Portfolio. Equity Market Risk: Foreign Securities and Currencies Risk: Depositary receipts are generally subject to the same risks as the foreign securities that they evidence or into which they may be converted.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Depositary receipts that are not sponsored by the issuer may be less liquid and there may be less readily available public information about the issuer. Small and Mid-Cap Company Risk: Emerging Markets Risk: Profitability Investment Risk: Value Investment Risk: Derivatives Risk: Securities Lending Risk: Operational Risk: Cyber Security Risk: </t>
        </is>
      </c>
    </row>
    <row r="21">
      <c r="A21" s="4" t="inlineStr">
        <is>
          <t>Risk Lose Money [Text]</t>
        </is>
      </c>
      <c r="B21" s="4" t="inlineStr">
        <is>
          <t>rr_RiskLoseMoney</t>
        </is>
      </c>
      <c r="C21" s="4" t="inlineStr">
        <is>
          <t>Because the value of your investment in the Emerging Markets ex China Core Equity Portfolio will fluctuate, there is the risk that you will lose money.</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Performance information is not available for the Emerging Markets ex China Core Equity Portfolio because it has not yet commenced operations. Updated performance information for the Portfolio can be obtained in the future by visiting http://us.dimensional.com</t>
        </is>
      </c>
    </row>
    <row r="25">
      <c r="A25" s="4" t="inlineStr">
        <is>
          <t>Performance One Year or Less [Text]</t>
        </is>
      </c>
      <c r="B25" s="4" t="inlineStr">
        <is>
          <t>rr_PerformanceOneYearOrLess</t>
        </is>
      </c>
      <c r="C25" s="4" t="inlineStr">
        <is>
          <t>Performance information is not available for the Emerging Markets ex China Core Equity Portfolio because it has not yet commenced operations.</t>
        </is>
      </c>
    </row>
    <row r="26">
      <c r="A26" s="4" t="inlineStr">
        <is>
          <t>Performance Availability Website Address [Text]</t>
        </is>
      </c>
      <c r="B26" s="4" t="inlineStr">
        <is>
          <t>rr_PerformanceAvailabilityWebSiteAddress</t>
        </is>
      </c>
      <c r="C26" s="4" t="inlineStr">
        <is>
          <t>http://us.dimensional.com</t>
        </is>
      </c>
    </row>
    <row r="27">
      <c r="A27" s="4" t="inlineStr">
        <is>
          <t>Emerging Markets ex China Core Equity Portfolio | Institutional Class</t>
        </is>
      </c>
    </row>
    <row r="28">
      <c r="A28" s="3" t="inlineStr">
        <is>
          <t>Risk/Return:</t>
        </is>
      </c>
      <c r="B28" s="4" t="inlineStr">
        <is>
          <t>rr_RiskReturnAbstract</t>
        </is>
      </c>
    </row>
    <row r="29">
      <c r="A29" s="4" t="inlineStr">
        <is>
          <t>Shareholder Fees (fees paid directly from your investment)</t>
        </is>
      </c>
      <c r="B29" s="4" t="inlineStr">
        <is>
          <t>rr_ShareholderFeeOther</t>
        </is>
      </c>
      <c r="C29" s="4" t="inlineStr">
        <is>
          <t xml:space="preserve">none
				</t>
        </is>
      </c>
    </row>
    <row r="30">
      <c r="A30" s="4" t="inlineStr">
        <is>
          <t>Management Fee</t>
        </is>
      </c>
      <c r="B30" s="4" t="inlineStr">
        <is>
          <t>rr_ManagementFeesOverAssets</t>
        </is>
      </c>
      <c r="C30" s="4" t="inlineStr">
        <is>
          <t>0.33%</t>
        </is>
      </c>
    </row>
    <row r="31">
      <c r="A31" s="4" t="inlineStr">
        <is>
          <t>Other Expenses</t>
        </is>
      </c>
      <c r="B31" s="4" t="inlineStr">
        <is>
          <t>rr_OtherExpensesOverAssets</t>
        </is>
      </c>
      <c r="C31" s="4" t="inlineStr">
        <is>
          <t>0.13%</t>
        </is>
      </c>
      <c r="D31" s="4" t="inlineStr">
        <is>
          <t>[1]</t>
        </is>
      </c>
    </row>
    <row r="32">
      <c r="A32" s="4" t="inlineStr">
        <is>
          <t>Total Annual Fund Operating Expenses</t>
        </is>
      </c>
      <c r="B32" s="4" t="inlineStr">
        <is>
          <t>rr_ExpensesOverAssets</t>
        </is>
      </c>
      <c r="C32" s="4" t="inlineStr">
        <is>
          <t>0.46%</t>
        </is>
      </c>
    </row>
    <row r="33">
      <c r="A33" s="4" t="inlineStr">
        <is>
          <t>Fee Waiver and/or Expense Reimbursement</t>
        </is>
      </c>
      <c r="B33" s="4" t="inlineStr">
        <is>
          <t>rr_FeeWaiverOrReimbursementOverAssets</t>
        </is>
      </c>
      <c r="C33" s="4" t="inlineStr">
        <is>
          <t>0.03%</t>
        </is>
      </c>
      <c r="D33" s="4" t="inlineStr">
        <is>
          <t>[2]</t>
        </is>
      </c>
    </row>
    <row r="34">
      <c r="A34" s="4" t="inlineStr">
        <is>
          <t>Total Annual Fund Operating Expenses After Fee Waiver and/or Expense Reimbursement</t>
        </is>
      </c>
      <c r="B34" s="4" t="inlineStr">
        <is>
          <t>rr_NetExpensesOverAssets</t>
        </is>
      </c>
      <c r="C34" s="4" t="inlineStr">
        <is>
          <t>0.43%</t>
        </is>
      </c>
    </row>
    <row r="35">
      <c r="A35" s="4" t="inlineStr">
        <is>
          <t>1 Year</t>
        </is>
      </c>
      <c r="B35" s="4" t="inlineStr">
        <is>
          <t>rr_ExpenseExampleYear01</t>
        </is>
      </c>
      <c r="C35" s="5" t="n">
        <v>44</v>
      </c>
    </row>
    <row r="36">
      <c r="A36" s="4" t="inlineStr">
        <is>
          <t>3 Years</t>
        </is>
      </c>
      <c r="B36" s="4" t="inlineStr">
        <is>
          <t>rr_ExpenseExampleYear03</t>
        </is>
      </c>
      <c r="C36" s="6" t="n">
        <v>145</v>
      </c>
    </row>
    <row r="37">
      <c r="A37" s="4" t="inlineStr">
        <is>
          <t>1 Year</t>
        </is>
      </c>
      <c r="B37" s="4" t="inlineStr">
        <is>
          <t>rr_ExpenseExampleNoRedemptionYear01</t>
        </is>
      </c>
      <c r="C37" s="6" t="n">
        <v>44</v>
      </c>
    </row>
    <row r="38">
      <c r="A38" s="4" t="inlineStr">
        <is>
          <t>3 Years</t>
        </is>
      </c>
      <c r="B38" s="4" t="inlineStr">
        <is>
          <t>rr_ExpenseExampleNoRedemptionYear03</t>
        </is>
      </c>
      <c r="C38" s="5" t="n">
        <v>145</v>
      </c>
    </row>
    <row r="39"/>
    <row r="40">
      <c r="A40" s="4" t="inlineStr">
        <is>
          <t>[1]</t>
        </is>
      </c>
      <c r="B40" s="4" t="inlineStr">
        <is>
          <t xml:space="preserve">        The Portfolio is a new portfolio, so the “Other Expenses” shown are based on anticipated fees and expenses for the first full fiscal year.</t>
        </is>
      </c>
    </row>
    <row r="41">
      <c r="A41" s="4" t="inlineStr">
        <is>
          <t>[2]</t>
        </is>
      </c>
      <c r="B41" s="4" t="inlineStr">
        <is>
          <t xml:space="preserve">      Dimensional Fund Advisors LP (the “Advisor”) has agreed to waive certain fees and in certain instances, assume certain expenses of the Portfolio. The Fee Waiver and Expense Assumption Agreement for the Portfolio will remain in effect through February 28, 2023, and may only be terminated by the Fund’s Board of Directors prior to that date. The Advisor retains the right to seek reimbursement for any fees previously waived and/or expenses previously assumed up to thirty-six months after such fee waiver and/or expense assumption.</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9:10:55Z</dcterms:created>
  <dcterms:modified xmlns:dcterms="http://purl.org/dc/terms/" xmlns:xsi="http://www.w3.org/2001/XMLSchema-instance" xsi:type="dcterms:W3CDTF">2021-09-28T19:10:55Z</dcterms:modified>
</cp:coreProperties>
</file>